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WINTON GLOBAL EQUITY PORTFOLIO"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6">
  <si>
    <t>Label</t>
  </si>
  <si>
    <t>Element</t>
  </si>
  <si>
    <t>Value</t>
  </si>
  <si>
    <t>Document And Entity Information Elements</t>
  </si>
  <si>
    <t>wfunds_DocumentAndEntityInformationAbstract</t>
  </si>
  <si>
    <t>Document Type</t>
  </si>
  <si>
    <t>dei_DocumentType</t>
  </si>
  <si>
    <t>Document Period End Date</t>
  </si>
  <si>
    <t>dei_DocumentPeriodEndDate</t>
  </si>
  <si>
    <t>Dec. 19,
		2016</t>
  </si>
  <si>
    <t>Registrant Name</t>
  </si>
  <si>
    <t>dei_EntityRegistrantName</t>
  </si>
  <si>
    <t xml:space="preserve">Winton Series Trust </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WINTON GLOBAL EQUITY PORTFOLIO - WINTON GLOBAL EQUITY PORTFOLIO</t>
  </si>
  <si>
    <t>Dec. 19, 2016</t>
  </si>
  <si>
    <t>Prospectus [Line Items]</t>
  </si>
  <si>
    <t>Supplement [Text Block]</t>
  </si>
  <si>
    <t>WINTON SERIES TRUST WINTON GLOBAL EQUITY PORTFOLIO (THE "FUND") SUPPLEMENT DATED DECEMBER 19, 2016 TO THE PROSPECTUS DATED MARCH 1, 2016 (THE
"PROSPECTUS") THIS SUPPLEMENT PROVIDES NEW AND ADDITIONAL INFORMATION
BEYOND THAT CONTAINED IN THE PROSPECTUS, AND SHOULD BE READ IN CONJUNCTION WITH THE PROSPECTUS. The third sentence of the first paragraph of the "Principal
Investment Strategies" section of the Prospectus currently provides the following "40% Investment Strategy:" The Fund invests in securities providing exposure
to a number of different countries and, under normal market conditions, invests at least 40% of its net assets outside the United
States (or, if conditions are not deemed favorable by the Adviser, invests at least 30% of its net assets outside the United States). Winton Capital US LLC, the Fund's investment adviser,
has determined to remove the 40% Investment Strategy from the Fund's principal investment strategies and replace it with a principal
investment strategy that requires the Fund's investments to track the approximate regional weightings (including in non-U.S. securities)
of the Fund's primary benchmark, the MSCI World Net Total Return Index (USD). Accordingly, the first and second paragraphs in
the "Principal Investment Strategies" section are deleted and replaced with the following: The Fund seeks to achieve its investment objective
by investing globally in equity securities, including common stocks, depositary receipts and exchange-traded funds ("ETFs") in
accordance with the Adviser's fully invested, long-only equity program (the "Program"). The common stocks and depositary receipts
are primarily selected from the large and mid-cap securities of developed market countries, deemed by the Adviser to have sufficient
liquidity. The Fund invests in securities providing exposure to a number of different countries and, under normal market conditions,
invests in a manner which approximately seeks to track the regional weightings (including in non-U.S. securities) of the Fund's
primary benchmark, the MSCI World Net Total Return Index (USD) ("MSCI World"). The MSCI World is a market capitalization weighted
index that represents large and mid-cap securities from about twenty developed market countries. The Fund may also invest in the
securities of companies located in emerging market countries although these are not expected to represent more than 10% of the
net assets of the Fund. A small portion of the Fund's assets may be held in cash or cash equivalents. However, under normal market
conditions, the Fund will invest at least 80% of its net assets (including any borrowings for investment purposes) in equity securities. Over the long-term and under normal market conditions,
the Fund will seek to outperform its benchmark, the MSCI World, after expenses."</t>
  </si>
  <si>
    <t>Supplement Closing [Text Block]</t>
  </si>
  <si>
    <t>PLEASE RETAIN THIS SUPPLEMENT FOR FUTURE REFERENCE. WIN-SK-010-0100</t>
  </si>
  <si>
    <t>Risk Return Abstract</t>
  </si>
  <si>
    <t>rr_RiskReturnAbstract</t>
  </si>
  <si>
    <t>WINTON GLOBAL EQUITY PORTFOLIO</t>
  </si>
  <si>
    <t>wfunds_SupplementTextBlock</t>
  </si>
  <si>
    <t>wfunds_SupplementClosing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44"/>
    <col customWidth="1" max="3" min="3" width="2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621877</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v>
      </c>
      <c r="B1" s="2" t="s">
        <v>25</v>
      </c>
    </row>
    <row r="2" spans="1:2">
      <c r="A2" s="3" t="s">
        <v>26</v>
      </c>
    </row>
    <row r="3" spans="1:2">
      <c r="A3" s="4" t="s">
        <v>27</v>
      </c>
      <c r="B3" s="4" t="s">
        <v>28</v>
      </c>
    </row>
    <row r="4" spans="1:2">
      <c r="A4" s="4" t="s">
        <v>29</v>
      </c>
      <c r="B4"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2"/>
    <col customWidth="1" max="2" min="2" width="34"/>
    <col customWidth="1" max="3" min="3" width="80"/>
  </cols>
  <sheetData>
    <row r="1" spans="1:3">
      <c r="A1" s="1" t="s">
        <v>0</v>
      </c>
      <c r="B1" s="1" t="s">
        <v>1</v>
      </c>
      <c r="C1" s="2" t="s">
        <v>2</v>
      </c>
    </row>
    <row r="2" spans="1:3">
      <c r="A2" s="3" t="s">
        <v>31</v>
      </c>
      <c r="B2" s="4" t="s">
        <v>32</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621877</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row r="11" spans="1:3">
      <c r="A11" s="4" t="s">
        <v>33</v>
      </c>
    </row>
    <row r="12" spans="1:3">
      <c r="A12" s="3" t="s">
        <v>31</v>
      </c>
      <c r="B12" s="4" t="s">
        <v>32</v>
      </c>
    </row>
    <row r="13" spans="1:3">
      <c r="A13" s="4" t="s">
        <v>27</v>
      </c>
      <c r="B13" s="4" t="s">
        <v>34</v>
      </c>
      <c r="C13" s="4" t="s">
        <v>28</v>
      </c>
    </row>
    <row r="14" spans="1:3">
      <c r="A14" s="4" t="s">
        <v>29</v>
      </c>
      <c r="B14" s="4" t="s">
        <v>35</v>
      </c>
      <c r="C14" s="4" t="s">
        <v>3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1T15:07:15Z</dcterms:created>
  <dcterms:modified xmlns:dcterms="http://purl.org/dc/terms/" xmlns:xsi="http://www.w3.org/2001/XMLSchema-instance" xsi:type="dcterms:W3CDTF">2017-01-11T15:07:15Z</dcterms:modified>
</cp:coreProperties>
</file>